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22, 2019</t>
  </si>
  <si>
    <t>Cover [Abstract]</t>
  </si>
  <si>
    <t>Entity Registrant Name</t>
  </si>
  <si>
    <t>Wesbanco, Inc.</t>
  </si>
  <si>
    <t>Amendment Description</t>
  </si>
  <si>
    <t>As previously disclosed in the Current Report on Form 8-K filed by Wesbanco, Inc., a West Virginia corporation (“Wesbanco”) on November 22, 2019 (the “Initial Form 8-K”), on November 22, 2019, Wesbanco completed its previously announced merger (the “Merger”) with Old Line Bancshares, Inc., a Maryland corporation (“Old Line Bancshares”), pursuant to the Agreement and Plan of Merger, dated as of July 23, 2019, by and among Wesbanco, Wesbanco Bank, Inc., a West Virginia corporation and a wholly-owned subsidiary of Wesbanco, Old Line Bancshares and Old Line Bank, a Maryland-chartered trust company exercising the powers of a commercial bank and a wholly-owned subsidiary of Old Line Bancshares. 
This Current Report on Form 8-K/A amends the Initial Form 8-K to include the historical financial statements of Old Line Bancshares and the pro forma financial information required to be filed under Item 9.01 of Form 8-K. The disclosure included in the Initial Form 8-K otherwise remains unchanged.</t>
  </si>
  <si>
    <t>Amendment Flag</t>
  </si>
  <si>
    <t>true</t>
  </si>
  <si>
    <t>Entity Central Index Key</t>
  </si>
  <si>
    <t>0000203596</t>
  </si>
  <si>
    <t>Document Type</t>
  </si>
  <si>
    <t>8-K/A</t>
  </si>
  <si>
    <t>Document Period End Date</t>
  </si>
  <si>
    <t>Nov. 22,
		2019</t>
  </si>
  <si>
    <t>Entity Incorporation State Country Code</t>
  </si>
  <si>
    <t>WV</t>
  </si>
  <si>
    <t>Entity File Number</t>
  </si>
  <si>
    <t>000-08467</t>
  </si>
  <si>
    <t>Entity Tax Identification Number</t>
  </si>
  <si>
    <t>55-0571723</t>
  </si>
  <si>
    <t>Entity Address, Address Line One</t>
  </si>
  <si>
    <t>1 Bank Plaza</t>
  </si>
  <si>
    <t>Entity Address, City or Town</t>
  </si>
  <si>
    <t>Wheeling</t>
  </si>
  <si>
    <t>Entity Address, State or Province</t>
  </si>
  <si>
    <t>Entity Address, Postal Zip Code</t>
  </si>
  <si>
    <t>26003</t>
  </si>
  <si>
    <t>City Area Code</t>
  </si>
  <si>
    <t>(304)</t>
  </si>
  <si>
    <t>Local Phone Number</t>
  </si>
  <si>
    <t>234-9000</t>
  </si>
  <si>
    <t>Written Communications</t>
  </si>
  <si>
    <t>false</t>
  </si>
  <si>
    <t>Soliciting Material</t>
  </si>
  <si>
    <t>Pre Commencement Tender Offer</t>
  </si>
  <si>
    <t>Pre Commencement Issuer Tender Offer</t>
  </si>
  <si>
    <t>Entity Emerging Growth Company</t>
  </si>
  <si>
    <t>Security 12b Title</t>
  </si>
  <si>
    <t>Common Stock $2.0833 Par Value</t>
  </si>
  <si>
    <t>Trading Symbol</t>
  </si>
  <si>
    <t>WSBC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3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6T16:28:50Z</dcterms:created>
  <dcterms:modified xmlns:dcterms="http://purl.org/dc/terms/" xmlns:xsi="http://www.w3.org/2001/XMLSchema-instance" xsi:type="dcterms:W3CDTF">2019-12-06T16:28:50Z</dcterms:modified>
</cp:coreProperties>
</file>